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asis of Presentation, Going" sheetId="6" state="visible" r:id="rId6"/>
    <sheet xmlns:r="http://schemas.openxmlformats.org/officeDocument/2006/relationships" name="2. Stockholders' Deficit" sheetId="7" state="visible" r:id="rId7"/>
    <sheet xmlns:r="http://schemas.openxmlformats.org/officeDocument/2006/relationships" name="3. Property and Equipment" sheetId="8" state="visible" r:id="rId8"/>
    <sheet xmlns:r="http://schemas.openxmlformats.org/officeDocument/2006/relationships" name="4. Intangible Asset" sheetId="9" state="visible" r:id="rId9"/>
    <sheet xmlns:r="http://schemas.openxmlformats.org/officeDocument/2006/relationships" name="5. Convertible Notes Payable" sheetId="10" state="visible" r:id="rId10"/>
    <sheet xmlns:r="http://schemas.openxmlformats.org/officeDocument/2006/relationships" name="6. Fair Value of Financial Inst" sheetId="11" state="visible" r:id="rId11"/>
    <sheet xmlns:r="http://schemas.openxmlformats.org/officeDocument/2006/relationships" name="7. Subsequent Events" sheetId="12" state="visible" r:id="rId12"/>
    <sheet xmlns:r="http://schemas.openxmlformats.org/officeDocument/2006/relationships" name="1. Basis of Presentation (Polic" sheetId="13" state="visible" r:id="rId13"/>
    <sheet xmlns:r="http://schemas.openxmlformats.org/officeDocument/2006/relationships" name="5. Convertible Notes Payable (T" sheetId="14" state="visible" r:id="rId14"/>
    <sheet xmlns:r="http://schemas.openxmlformats.org/officeDocument/2006/relationships" name="6. Fair Value of Financial In15" sheetId="15" state="visible" r:id="rId15"/>
    <sheet xmlns:r="http://schemas.openxmlformats.org/officeDocument/2006/relationships" name="1. Basis of Presentation, Goi16" sheetId="16" state="visible" r:id="rId16"/>
    <sheet xmlns:r="http://schemas.openxmlformats.org/officeDocument/2006/relationships" name="2. Stockholders' Deficit (Detai" sheetId="17" state="visible" r:id="rId17"/>
    <sheet xmlns:r="http://schemas.openxmlformats.org/officeDocument/2006/relationships" name="3. Property and Equipment (Deta" sheetId="18" state="visible" r:id="rId18"/>
    <sheet xmlns:r="http://schemas.openxmlformats.org/officeDocument/2006/relationships" name="4. Intangible Asset (Details Na" sheetId="19" state="visible" r:id="rId19"/>
    <sheet xmlns:r="http://schemas.openxmlformats.org/officeDocument/2006/relationships" name="5. Convertible Notes Payable (D" sheetId="20" state="visible" r:id="rId20"/>
    <sheet xmlns:r="http://schemas.openxmlformats.org/officeDocument/2006/relationships" name="5. Convertible Notes Payable 21" sheetId="21" state="visible" r:id="rId21"/>
    <sheet xmlns:r="http://schemas.openxmlformats.org/officeDocument/2006/relationships" name="6. Fair Value of Financial In22" sheetId="22" state="visible" r:id="rId22"/>
  </sheets>
  <definedNames/>
  <calcPr calcId="124519" fullCalcOnLoad="1"/>
</workbook>
</file>

<file path=xl/sharedStrings.xml><?xml version="1.0" encoding="utf-8"?>
<sst xmlns="http://schemas.openxmlformats.org/spreadsheetml/2006/main" uniqueCount="216">
  <si>
    <t>Document and Entity Information - shares</t>
  </si>
  <si>
    <t>9 Months Ended</t>
  </si>
  <si>
    <t>Sep. 30, 2017</t>
  </si>
  <si>
    <t>Feb. 02, 2018</t>
  </si>
  <si>
    <t>Document And Entity Information</t>
  </si>
  <si>
    <t>Entity Registrant Name</t>
  </si>
  <si>
    <t>FBEC Worldwide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 (Unaudited) - USD ($)</t>
  </si>
  <si>
    <t>Dec. 31, 2016</t>
  </si>
  <si>
    <t>Current assets:</t>
  </si>
  <si>
    <t>Cash</t>
  </si>
  <si>
    <t>Accounts receivable</t>
  </si>
  <si>
    <t>Inventories</t>
  </si>
  <si>
    <t>Total Current Assets</t>
  </si>
  <si>
    <t>Property, plant and equipment, net</t>
  </si>
  <si>
    <t>Intangible assets</t>
  </si>
  <si>
    <t>Total Assets</t>
  </si>
  <si>
    <t>Current liabilities:</t>
  </si>
  <si>
    <t>Accounts payable</t>
  </si>
  <si>
    <t>Accrued expenses</t>
  </si>
  <si>
    <t>Convertible notes payable, net</t>
  </si>
  <si>
    <t>Derivative liabilities</t>
  </si>
  <si>
    <t>Total current liabilities</t>
  </si>
  <si>
    <t>Total liabilities</t>
  </si>
  <si>
    <t>Stockholders' equity:</t>
  </si>
  <si>
    <t>Preferred stock - par value $0.001; 20,000,000 shares authorized; 1,000 shares issued and outstanding</t>
  </si>
  <si>
    <t>Common stock - par value $0.001; 7,000,000,000 shares authorized; 3,582,383,902 and 138,889,083 shares issued and outstanding, respectively</t>
  </si>
  <si>
    <t>Additional paid-in capital</t>
  </si>
  <si>
    <t>Retained earnings</t>
  </si>
  <si>
    <t>Total stockholders' deficit</t>
  </si>
  <si>
    <t>Total liabilities and stockholders' deficit</t>
  </si>
  <si>
    <t>Consolidated Balance Sheet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6</t>
  </si>
  <si>
    <t>Net revenues:</t>
  </si>
  <si>
    <t>Net revenue</t>
  </si>
  <si>
    <t>Total net revenues</t>
  </si>
  <si>
    <t>Cost of Goods Sold</t>
  </si>
  <si>
    <t>Gross Income</t>
  </si>
  <si>
    <t>Operating expenses:</t>
  </si>
  <si>
    <t>General, selling and administrative expenses</t>
  </si>
  <si>
    <t>Total operating expenses</t>
  </si>
  <si>
    <t>Income (loss) from operations</t>
  </si>
  <si>
    <t>Other income (expense)</t>
  </si>
  <si>
    <t>Interest expense</t>
  </si>
  <si>
    <t>Amortization of debt discount</t>
  </si>
  <si>
    <t>Loss on debt settlement</t>
  </si>
  <si>
    <t>Loss on note conversion penalties</t>
  </si>
  <si>
    <t>Gain (loss) on derivative liability</t>
  </si>
  <si>
    <t>Other expenses</t>
  </si>
  <si>
    <t>Total other income (expense)</t>
  </si>
  <si>
    <t>Income (loss) before income tax</t>
  </si>
  <si>
    <t>Provision for income taxes</t>
  </si>
  <si>
    <t>Net income (loss)</t>
  </si>
  <si>
    <t>Basic income (loss) per share</t>
  </si>
  <si>
    <t>Diluted income (loss) per share</t>
  </si>
  <si>
    <t>Weighted average shares - Basic and Diluted</t>
  </si>
  <si>
    <t>Consolidated Statements of Cash Flows (Unaudited) - USD ($)</t>
  </si>
  <si>
    <t>CASH FLOWS FROM OPERATING ACTIVITIES</t>
  </si>
  <si>
    <t>Net loss</t>
  </si>
  <si>
    <t>Adjustments to reconcile net loss to net cash used in operating activities</t>
  </si>
  <si>
    <t>(Gain) loss on derivative liabilities</t>
  </si>
  <si>
    <t>Amortization debt discount</t>
  </si>
  <si>
    <t>Loss on note penalties</t>
  </si>
  <si>
    <t>Non-cash consulting</t>
  </si>
  <si>
    <t>Loss on extinguishment of liabilities</t>
  </si>
  <si>
    <t>Loss on debt converted into common stock</t>
  </si>
  <si>
    <t>(Gain) loss on derivative expenses</t>
  </si>
  <si>
    <t>Changes in operating assets and liabilities:</t>
  </si>
  <si>
    <t>Inventory</t>
  </si>
  <si>
    <t>Accounts payable and accrued expenses</t>
  </si>
  <si>
    <t>Net cash used in operating activities</t>
  </si>
  <si>
    <t>CASH FLOWS FROM INVESTING ACTIVITIES</t>
  </si>
  <si>
    <t>Purchase of Equipment</t>
  </si>
  <si>
    <t>Net cash flow used in investing activities</t>
  </si>
  <si>
    <t>CASH FLOWS FROM FINANCING ACTIVITIES</t>
  </si>
  <si>
    <t>Stock issued for interest</t>
  </si>
  <si>
    <t>Proceeds from convertible notes payable</t>
  </si>
  <si>
    <t>Repayment of debt</t>
  </si>
  <si>
    <t>Net cash provided by financing activities</t>
  </si>
  <si>
    <t>Net increase (decrease) in cash</t>
  </si>
  <si>
    <t>Cash at beginning of year</t>
  </si>
  <si>
    <t>Cash at end of period</t>
  </si>
  <si>
    <t>SUPPLEMENTAL DISCLOSURES OF CASH FLOW INFORMATION:</t>
  </si>
  <si>
    <t>Interest paid</t>
  </si>
  <si>
    <t>Income taxes paid</t>
  </si>
  <si>
    <t>NON-CASH INVESTING AND FINANCING ACTIVITIES:</t>
  </si>
  <si>
    <t>Common stock issued for conversion of debt</t>
  </si>
  <si>
    <t>Resolution of derivative liabilities</t>
  </si>
  <si>
    <t>Debt discount due to derivative liabilities</t>
  </si>
  <si>
    <t>1. Basis of Presentation, Going Concern</t>
  </si>
  <si>
    <t>Organization, Consolidation and Presentation of Financial Statements [Abstract]</t>
  </si>
  <si>
    <t>Basis of Presentation, Going Concern</t>
  </si>
  <si>
    <t>Interim Financial Reporting While the information
presented in the accompanying interim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All
adjustments are of a normal, recurring nature. Interim financial statements and the notes thereto do not contain all of the disclosures
normally found in year-end audited financial statements and these Notes to Financial Statements are abbreviated and contain only
certain disclosures related to the nine-month period ended September 30, 2017. Notes to the financial statements which would substantially
duplicate the disclosure contained in the audited financial statements for fiscal 2016 as reported in the Form 10-K have been
omitted. It is suggested that these interim financial statements be read in conjunction with our audited financial statements
and related notes for the year ended December 31, 2016 included in our Form 10-K/A filed with the Securities Exchange Commission
on July 28, 2017. Operating results for the nine months ended September 30, 2017 are not necessarily indicative of the results
that can be expected for the period from January 1, 2017 through December 31, 2017. Inventory Inventories are
valued at the lower of cost or net realizable value with cost using the first in first out method. All Company inventory are finished
goods. Reclassification
of Financial Statements The Balance Sheet
at December 31, 2016 has been modified to conform to the 2017 presentation. Long term liabilities have been added to convertible
notes and the debt discount has been subtracted. Derivative liabilities have been modified to reflect only its balance. There
is no overall change to the total liabilities. Earnings Per
Share We present both
basic and diluted earnings per share (“EPS”) amounts in our financial reporting. Basic EPS excludes dilution
and is computed by dividing income available to Common Stock holders by the weighted-average number of Common Stock outstanding
for the period. Diluted EPS reflects the maximum potential dilution that could occur from our convertible debt. Potential
dilutive shares are excluded from the calculation if they have an anti-dilutive effect in the period. During the three months
and the nine months ended September 30, 2017 and 2016, the shares underlying the outstanding convertible debt were excluded as
their effect would have been anti-dilutive. Going Concern The accompanying
unaudited consolidated financial statements have been prepared in conformity with GAAP, which contemplates continuation of the
Company as a going concern, which is dependent upon the Company's ability to establish itself as a profitable business. At September
30, 2017, the Company has an accumulated deficit of $7,987,456 and a working capital deficit of $1,784,789. These matters raise
substantial doubt about the Company's ability to continue as a going concern. These unaudited condensed financial statements do
not include any adjustments that might result from the outcome of these uncertainties, nor do they include adjustments relating
to the recoverability and realization of assets and classification of liabilities that might be necessary should the Company be
unable to continue in operation. The Company’s ability to continue in business is dependent upon obtaining sufficient financing
or attaining profitable operations. However, there can be no assurance that management will be successful in obtaining additional
funding or in attaining profitable operations.</t>
  </si>
  <si>
    <t>2. Stockholders' Deficit</t>
  </si>
  <si>
    <t>Equity [Abstract]</t>
  </si>
  <si>
    <t>Stockholders' Deficit</t>
  </si>
  <si>
    <t>The Company is
authorized to issue up to 7,000,000,000 shares of common stock at $0.001 par value per share and 20,000,000 shares of preferred
stock at $0.001 par value per share. As of September 30, 2017, and December 31, 2016, the Company had 3,582,383,902 and 138,889,083
shares of common stock plus 1,000 and 1,000 shares of Series A preferred stock issued and outstanding, respectively. During the three
and nine months ended September 30, 2017, the Company issued 1,595,623,333 and 3,378,494,819 common shares with values of $84,062
and $476,227 for the conversion debt, interest and penalties, respectively. Certain shares
were issued below par causing a reduction to paid in capital of $1,201,955 for the nine months ended September 30, 2017. Additionally,
during the nine months ended September 30, 2017 the Company issued 65,000,000 common shares for a debt settlement with a value
of $1,228,500.</t>
  </si>
  <si>
    <t>3. Property and Equipment</t>
  </si>
  <si>
    <t>Property, Plant and Equipment [Abstract]</t>
  </si>
  <si>
    <t>Property and Equipment</t>
  </si>
  <si>
    <t>Property and
equipment are carried at cost less accumulated depreciation. Expenditures for maintenance and repairs are charged to operations
when incurred, while additions and improvements are capitalized. The Company depreciates the costs of these assets over their
estimated useful lives. When assets are retired or disposed, the asset's original cost and related accumulated depreciation are
eliminated from accounts and any gain or loss is reflected in income. Depreciation and amortization are generally accounted for
using the straight-line method over the estimated useful lives of the assets as follows:
Office,
protective and demonstration, and computer equipment 4
Years
Manufacturing
equipment 10
Years
Leasehold
improvements lease
term Long-lived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t>
  </si>
  <si>
    <t>4. Intangible Asset</t>
  </si>
  <si>
    <t>Goodwill and Intangible Assets Disclosure [Abstract]</t>
  </si>
  <si>
    <t>Intangible Asset</t>
  </si>
  <si>
    <t>In June 2015.
the Company purchased a hemp-based drink formula for $50,000, paying $15,000 in cash and issuing a note for $35,000. The Company's
intangible asset is a license to use a hemp-based formula. The asset is deemed to be of indefinite life and is reviewed annually
for impairment.</t>
  </si>
  <si>
    <t>5. Convertible Notes Payable</t>
  </si>
  <si>
    <t>Debt Disclosure [Abstract]</t>
  </si>
  <si>
    <t>Convertible Notes Payable</t>
  </si>
  <si>
    <t>At September 30, 2017 and December
31, 2016, convertible notes payable consisted of the following:
September
30, 2017 December
31, 2016
Convertible
notes payable $ 590,526 $ 1,054,865
Unamortized
debt discounts (34,753 ) (86,409 )
Total $ 555,773 $ 968,456 The outstanding
convertible notes bear interest ranging from 8% to 12% on all notes in default and three notes from inception, are due on demand
and are convertible into common stock at variable rates based upon discounts to the market price of the common stock. The Company
identified embedded derivatives related to the outstanding convertible notes. These embedded derivatives included certain
conversion features. The accounting treatment of derivative financial instruments requires that the Company record the fair
value of the derivatives as of the inception date of the convertible notes and to adjust the fair value as of each subsequent
balance sheet date. At September 30, 2017, the aggregate fair value of the outstanding derivative liabilities was determined
to be $939,321. The fair value of the embedded derivatives was determined using the Black Scholes Option Pricing Model based on
the following assumptions: The fair value
of the outstanding embedded derivatives of $939,321 at September 30, 2017 was determined using the Black Scholes Option Pricing
Model with the following assumptions:
Dividend yield: -0-%
Market price of common stock: $0.0002
Expected volatility: Maximum
Risk free rate: 1.06% At September
30, 2017, the Company adjusted the recorded fair value of the derivative liability to market resulting in a non-cash, non-operating
loss of $675,372 and $119,897 for the three and nine months ended September 30, 2017, respectively. The fair value
of the outstanding embedded derivatives of $912,520 at September 30, 2016 was determined using the Black Scholes Option Pricing
Model with the following assumptions:
Dividend yield: -0-%
Market price of common stock: $0.013
Expected volatility: Maximum
Risk free rate: 0.36% At September
30, 2016, the Company adjusted the recorded fair value of the derivative liability to market resulting in non-cash, non-operating
gain of 95,947 and $831,685 for the three and nine months ended September 30, 2016. In January 2017,
the Company entered into a convertible debt agreement with a principal amount of $53,000 with 8% interest per annum. This note
is convertible at a 42% discount to the average of the three lowest intraday trading prices of the 10 days preceding the conversion
request. This note becomes convertible at or after maturity (180 days). The default interest rate is 22% per annum. In February 2017,
the Company entered into a convertible debt agreement with a principal amount of $33,000 with 12% interest per annum. This note
is convertible at a 42% discount to the average of the three lowest intraday trading prices of the 10 days preceding the conversion
request. This note becomes convertible at or after maturity (180 days). The default interest rate is 22% per annum. In February 2017,
the Company entered into a convertible debt agreement with a principal amount of $200,000 with 12% interest per annum. The Company
had received $40,000 as of the filing date. This note is convertible at a 42% discount to the average of the lowest intraday trading
price of the 25 days preceding the conversion request. This note is payable one year from each tranche date. The lender may convert
at any-time at its choice. The default interest rate is 22% per annum. In June 2017,
the Company recorded a convertible promissory note for a non-cash commitment fee of $50,000 for a purchase agreement. The $50,000
was recorded as a non-cash consulting and included in the operating expenses in the three and six-month Statements of operations
for the period ended June 30, 2017. Notes in default
and included in Current Notes Payable were $590,526 at September 30, 2017. During the nine months ending September 30, 2017 certain
conversions reflected default penalties due to our delinquency in reporting its financial information in a timely and other default
provisions related to these notes payable resulting in a total of $155,416 of conversions expensed as loss on note conversion
penalties in the Statements of Operations for the nine months ended September 30, 2017. We recorded an expense of $68,204 the
same type of expense for the three months with the same period ending September 30, 2017.</t>
  </si>
  <si>
    <t>6. Fair Value of Financial Instruments</t>
  </si>
  <si>
    <t>Fair Value Disclosures [Abstract]</t>
  </si>
  <si>
    <t>Fair Value of Financial Instruments</t>
  </si>
  <si>
    <t xml:space="preserve">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financial statements consisted of the following items as of September 30,
2017 and December 31, 2016: The derivative liabilities
are measured at fair value using the Black Scholes Option Pricing Model includ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for the nine months ended
September 30, 2017: Derivative
Liabilities
Balance, December 31, 2016 $ 1,280,733
Additions 126,460
Conversions (347,975 )
Change in fair value (119,897 )
Balance, September 30, 2017 $ 939,321 </t>
  </si>
  <si>
    <t>7. Subsequent Events</t>
  </si>
  <si>
    <t>Subsequent Events [Abstract]</t>
  </si>
  <si>
    <t>On October 2,
2017, Power Up Lending Group, Ltd. (“Power Up”) filed a lawsuit against us alleging promissory note defaults, breach
of contract for lost profits, breach of contract, and litigation expenses and violations of Section 10(b) and Rule 10(b)-5b of
the Securities &amp; Exchange Act of 1934 (Power Up Lending Group, Ltd. v. FBEC Worldwide, Inc., USDC, Eastern District of New
York, Civil Action Nom CV- 17-5749). The Complaint seeks money damages for breach of contract and lost profits and reasonable
attorney fees of $129,000. On November 19, 2017, we filed counterclaims against Power Up for criminal usury, violation of New
York General Business Law 349 in connection with alleged misrepresentations by Power Up, unconscionably and interference with
contract and business relationship. Our counterclaims seek an injunction from enforcing usurious loan agreements, more than $1,500,000
of damages and attorney fees. We believe the
notes payable and accrued interest in our accounting, through the date of filing this report, is adequate to represent our liability.
We intend to defend this suit vigorously and prevail. Subsequent events
have been reviewed to the date of this report.</t>
  </si>
  <si>
    <t>1. Basis of Presentation (Policies)</t>
  </si>
  <si>
    <t>Interim Financial Reporting</t>
  </si>
  <si>
    <t>Interim Financial Reporting While the information
presented in the accompanying interim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All
adjustments are of a normal, recurring nature. Interim financial statements and the notes thereto do not contain all of the disclosures
normally found in year-end audited financial statements and these Notes to Financial Statements are abbreviated and contain only
certain disclosures related to the nine-month period ended September 30, 2017. Notes to the financial statements which would substantially
duplicate the disclosure contained in the audited financial statements for fiscal 2016 as reported in the Form 10-K have been
omitted. It is suggested that these interim financial statements be read in conjunction with our audited financial statements
and related notes for the year ended December 31, 2016 included in our Form 10-K/A filed with the Securities Exchange Commission
on July 28, 2017. Operating results for the nine months ended September 30, 2017 are not necessarily indicative of the results
that can be expected for the period from January 1, 2017 through December 31, 2017.</t>
  </si>
  <si>
    <t>Inventory Inventories are
valued at the lower of cost or net realizable value with cost using the first in first out method. All Company inventory are finished
goods.</t>
  </si>
  <si>
    <t>Reclassification of Financial Statements</t>
  </si>
  <si>
    <t>Reclassification
of Financial Statements The Balance Sheet
at December 31, 2016 has been modified to conform to the 2017 presentation. Long term liabilities have been added to convertible
notes and the debt discount has been subtracted. Derivative liabilities have been modified to reflect only its balance. There
is no overall change to the total liabilities.</t>
  </si>
  <si>
    <t>Earnings per Share</t>
  </si>
  <si>
    <t>Earnings Per
Share We present both
basic and diluted earnings per share (“EPS”) amounts in our financial reporting. Basic EPS excludes dilution
and is computed by dividing income available to Common Stock holders by the weighted-average number of Common Stock outstanding
for the period. Diluted EPS reflects the maximum potential dilution that could occur from our convertible debt. Potential
dilutive shares are excluded from the calculation if they have an anti-dilutive effect in the period. During the three months
and the nine months ended September 30, 2017 and 2016, the shares underlying the outstanding convertible debt were excluded as
their effect would have been anti-dilutive.</t>
  </si>
  <si>
    <t>Going Concern</t>
  </si>
  <si>
    <t>Going Concern The accompanying
unaudited consolidated financial statements have been prepared in conformity with GAAP, which contemplates continuation of the
Company as a going concern, which is dependent upon the Company's ability to establish itself as a profitable business. At September
30, 2017, the Company has an accumulated deficit of $7,987,456 and a working capital deficit of $1,784,789. These matters raise
substantial doubt about the Company's ability to continue as a going concern. These unaudited condensed financial statements do
not include any adjustments that might result from the outcome of these uncertainties, nor do they include adjustments relating
to the recoverability and realization of assets and classification of liabilities that might be necessary should the Company be
unable to continue in operation. The Company’s ability to continue in business is dependent upon obtaining sufficient financing
or attaining profitable operations. However, there can be no assurance that management will be successful in obtaining additional
funding or in attaining profitable operations.</t>
  </si>
  <si>
    <t>5. Convertible Notes Payable (Tables)</t>
  </si>
  <si>
    <t>Convertible notes payable</t>
  </si>
  <si>
    <t xml:space="preserve">September
30, 2017 December
31, 2016
Convertible
notes payable $ 590,526 $ 1,054,865
Unamortized
debt discounts (34,753 ) (86,409 )
Total $ 555,773 $ 968,456 </t>
  </si>
  <si>
    <t>6. Fair Value of Financial Instruments (Tables)</t>
  </si>
  <si>
    <t>Summary of changes of Level 3 financial liabilities</t>
  </si>
  <si>
    <t xml:space="preserve">Balance, December 31, 2016 $ 1,280,733
Additions 126,460
Conversions (347,975 )
Change in fair value (119,897 )
Balance, September 30, 2017 $ 939,321 </t>
  </si>
  <si>
    <t>1. Basis of Presentation, Going Concern (Details Narrative) - USD ($)</t>
  </si>
  <si>
    <t>Accumulated deficit</t>
  </si>
  <si>
    <t>Working capital</t>
  </si>
  <si>
    <t>2. Stockholders' Deficit (Details Narrative) - USD ($)</t>
  </si>
  <si>
    <t>Stock issued for conversion of debt, shares</t>
  </si>
  <si>
    <t>Stock issued for conversion of debt, value</t>
  </si>
  <si>
    <t>Reduction to additional paid in capital</t>
  </si>
  <si>
    <t>Stock issued for debt settlement, shares</t>
  </si>
  <si>
    <t>Stock issued for debt settlement, value</t>
  </si>
  <si>
    <t>3. Property and Equipment (Details Narrative)</t>
  </si>
  <si>
    <t>Office Equipment [Member]</t>
  </si>
  <si>
    <t>Property and equipment useful lives</t>
  </si>
  <si>
    <t>4 years</t>
  </si>
  <si>
    <t>Manufacturing Equipment [Member]</t>
  </si>
  <si>
    <t>10 years</t>
  </si>
  <si>
    <t>Leasehold Improvements [Member]</t>
  </si>
  <si>
    <t>lease term</t>
  </si>
  <si>
    <t>4. Intangible Asset (Details Narrative)</t>
  </si>
  <si>
    <t>Sep. 30, 2017USD ($)</t>
  </si>
  <si>
    <t>Hemp-Based Drink Formula [Member]</t>
  </si>
  <si>
    <t>Intangible asset</t>
  </si>
  <si>
    <t>5. Convertible Notes Payable (Details) - USD ($)</t>
  </si>
  <si>
    <t>Unamortized debt discounts</t>
  </si>
  <si>
    <t>5. Convertible Notes Payable (Details Narrative) - USD ($)</t>
  </si>
  <si>
    <t>Interest rate description</t>
  </si>
  <si>
    <t>8% to 12%</t>
  </si>
  <si>
    <t>Aggregate fair value of outstanding derivatives</t>
  </si>
  <si>
    <t>Fair value of embedded derivative</t>
  </si>
  <si>
    <t>Gain (loss) on fair value of derivative liability</t>
  </si>
  <si>
    <t>Notes in default</t>
  </si>
  <si>
    <t>Loss of conversion expense</t>
  </si>
  <si>
    <t>Convertible Note Payable 1 [Member]</t>
  </si>
  <si>
    <t>Debt face value</t>
  </si>
  <si>
    <t>Debt issuance date</t>
  </si>
  <si>
    <t>Jan. 15,
		2017</t>
  </si>
  <si>
    <t>Debt stated interest rate</t>
  </si>
  <si>
    <t>8.00%</t>
  </si>
  <si>
    <t>Conversion rate</t>
  </si>
  <si>
    <t>42.00%</t>
  </si>
  <si>
    <t>Default interest rate</t>
  </si>
  <si>
    <t>22.00%</t>
  </si>
  <si>
    <t>Convertible Note Payable 2 [Member]</t>
  </si>
  <si>
    <t>Feb. 15,
		2017</t>
  </si>
  <si>
    <t>12.00%</t>
  </si>
  <si>
    <t>Convertible Note Payable 3 [Member]</t>
  </si>
  <si>
    <t>Promissory note [Member]</t>
  </si>
  <si>
    <t>6. Fair Value of Financial Instruments (Details - Level 3) - Fair Value, Measurements, Recurring [Member] - Fair Value, Inputs, Level 3 [Member]</t>
  </si>
  <si>
    <t>Derivative liability, beginning balance</t>
  </si>
  <si>
    <t>Additions</t>
  </si>
  <si>
    <t>Conversions</t>
  </si>
  <si>
    <t>Change in fair value</t>
  </si>
  <si>
    <t>Derivative liability, ending balanc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17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58238390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2</v>
      </c>
    </row>
    <row r="4" spans="1:2">
      <c r="A4" s="4" t="s">
        <v>149</v>
      </c>
      <c r="B4" s="4" t="s">
        <v>150</v>
      </c>
    </row>
    <row r="5" spans="1:2">
      <c r="A5" s="4" t="s">
        <v>100</v>
      </c>
      <c r="B5" s="4" t="s">
        <v>151</v>
      </c>
    </row>
    <row r="6" spans="1:2">
      <c r="A6" s="4" t="s">
        <v>152</v>
      </c>
      <c r="B6" s="4" t="s">
        <v>153</v>
      </c>
    </row>
    <row r="7" spans="1:2">
      <c r="A7" s="4" t="s">
        <v>154</v>
      </c>
      <c r="B7" s="4" t="s">
        <v>155</v>
      </c>
    </row>
    <row r="8" spans="1:2">
      <c r="A8" s="4" t="s">
        <v>156</v>
      </c>
      <c r="B8"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3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4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28</v>
      </c>
    </row>
    <row r="2" spans="1:3">
      <c r="A2" s="3" t="s">
        <v>122</v>
      </c>
    </row>
    <row r="3" spans="1:3">
      <c r="A3" s="4" t="s">
        <v>165</v>
      </c>
      <c r="B3" s="7" t="n">
        <v>-7987456</v>
      </c>
      <c r="C3" s="7" t="n">
        <v>-6141739</v>
      </c>
    </row>
    <row r="4" spans="1:3">
      <c r="A4" s="4" t="s">
        <v>166</v>
      </c>
      <c r="B4" s="7" t="n">
        <v>-178478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167</v>
      </c>
      <c r="B1" s="2" t="s">
        <v>63</v>
      </c>
      <c r="C1" s="2" t="s">
        <v>1</v>
      </c>
    </row>
    <row r="2" spans="1:3">
      <c r="B2" s="2" t="s">
        <v>2</v>
      </c>
      <c r="C2" s="2" t="s">
        <v>2</v>
      </c>
    </row>
    <row r="3" spans="1:3">
      <c r="A3" s="3" t="s">
        <v>126</v>
      </c>
    </row>
    <row r="4" spans="1:3">
      <c r="A4" s="4" t="s">
        <v>168</v>
      </c>
      <c r="B4" s="5" t="n">
        <v>1595623333</v>
      </c>
      <c r="C4" s="5" t="n">
        <v>3378494819</v>
      </c>
    </row>
    <row r="5" spans="1:3">
      <c r="A5" s="4" t="s">
        <v>169</v>
      </c>
      <c r="B5" s="7" t="n">
        <v>84062</v>
      </c>
      <c r="C5" s="7" t="n">
        <v>476227</v>
      </c>
    </row>
    <row r="6" spans="1:3">
      <c r="A6" s="4" t="s">
        <v>170</v>
      </c>
      <c r="C6" s="7" t="n">
        <v>-1201955</v>
      </c>
    </row>
    <row r="7" spans="1:3">
      <c r="A7" s="4" t="s">
        <v>171</v>
      </c>
      <c r="C7" s="5" t="n">
        <v>65000000</v>
      </c>
    </row>
    <row r="8" spans="1:3">
      <c r="A8" s="4" t="s">
        <v>172</v>
      </c>
      <c r="C8" s="7" t="n">
        <v>12285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15"/>
  </cols>
  <sheetData>
    <row r="1" spans="1:2">
      <c r="A1" s="1" t="s">
        <v>173</v>
      </c>
      <c r="B1" s="2" t="s">
        <v>1</v>
      </c>
    </row>
    <row r="2" spans="1:2">
      <c r="B2" s="2" t="s">
        <v>2</v>
      </c>
    </row>
    <row r="3" spans="1:2">
      <c r="A3" s="4" t="s">
        <v>174</v>
      </c>
    </row>
    <row r="4" spans="1:2">
      <c r="A4" s="4" t="s">
        <v>175</v>
      </c>
      <c r="B4" s="4" t="s">
        <v>176</v>
      </c>
    </row>
    <row r="5" spans="1:2">
      <c r="A5" s="4" t="s">
        <v>177</v>
      </c>
    </row>
    <row r="6" spans="1:2">
      <c r="A6" s="4" t="s">
        <v>175</v>
      </c>
      <c r="B6" s="4" t="s">
        <v>178</v>
      </c>
    </row>
    <row r="7" spans="1:2">
      <c r="A7" s="4" t="s">
        <v>179</v>
      </c>
    </row>
    <row r="8" spans="1:2">
      <c r="A8" s="4" t="s">
        <v>175</v>
      </c>
      <c r="B8"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181</v>
      </c>
      <c r="B1" s="2" t="s">
        <v>182</v>
      </c>
    </row>
    <row r="2" spans="1:2">
      <c r="A2" s="4" t="s">
        <v>183</v>
      </c>
    </row>
    <row r="3" spans="1:2">
      <c r="A3" s="4" t="s">
        <v>184</v>
      </c>
      <c r="B3" s="7" t="n">
        <v>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41</v>
      </c>
      <c r="C3" s="7" t="n">
        <v>63199</v>
      </c>
    </row>
    <row r="4" spans="1:3">
      <c r="A4" s="4" t="s">
        <v>31</v>
      </c>
      <c r="B4" s="5" t="n">
        <v>335</v>
      </c>
      <c r="C4" s="5" t="n">
        <v>170</v>
      </c>
    </row>
    <row r="5" spans="1:3">
      <c r="A5" s="4" t="s">
        <v>32</v>
      </c>
      <c r="B5" s="5" t="n">
        <v>34358</v>
      </c>
      <c r="C5" s="5" t="n">
        <v>0</v>
      </c>
    </row>
    <row r="6" spans="1:3">
      <c r="A6" s="4" t="s">
        <v>33</v>
      </c>
      <c r="B6" s="5" t="n">
        <v>35434</v>
      </c>
      <c r="C6" s="5" t="n">
        <v>63369</v>
      </c>
    </row>
    <row r="7" spans="1:3">
      <c r="A7" s="4" t="s">
        <v>34</v>
      </c>
      <c r="B7" s="5" t="n">
        <v>837</v>
      </c>
      <c r="C7" s="5" t="n">
        <v>837</v>
      </c>
    </row>
    <row r="8" spans="1:3">
      <c r="A8" s="4" t="s">
        <v>35</v>
      </c>
      <c r="B8" s="5" t="n">
        <v>50000</v>
      </c>
      <c r="C8" s="5" t="n">
        <v>50000</v>
      </c>
    </row>
    <row r="9" spans="1:3">
      <c r="A9" s="4" t="s">
        <v>36</v>
      </c>
      <c r="B9" s="5" t="n">
        <v>86271</v>
      </c>
      <c r="C9" s="5" t="n">
        <v>114206</v>
      </c>
    </row>
    <row r="10" spans="1:3">
      <c r="A10" s="3" t="s">
        <v>37</v>
      </c>
    </row>
    <row r="11" spans="1:3">
      <c r="A11" s="4" t="s">
        <v>38</v>
      </c>
      <c r="B11" s="5" t="n">
        <v>63706</v>
      </c>
      <c r="C11" s="5" t="n">
        <v>54350</v>
      </c>
    </row>
    <row r="12" spans="1:3">
      <c r="A12" s="4" t="s">
        <v>39</v>
      </c>
      <c r="B12" s="5" t="n">
        <v>261423</v>
      </c>
      <c r="C12" s="5" t="n">
        <v>229505</v>
      </c>
    </row>
    <row r="13" spans="1:3">
      <c r="A13" s="4" t="s">
        <v>40</v>
      </c>
      <c r="B13" s="5" t="n">
        <v>555773</v>
      </c>
      <c r="C13" s="5" t="n">
        <v>968456</v>
      </c>
    </row>
    <row r="14" spans="1:3">
      <c r="A14" s="4" t="s">
        <v>41</v>
      </c>
      <c r="B14" s="5" t="n">
        <v>939321</v>
      </c>
      <c r="C14" s="5" t="n">
        <v>1280733</v>
      </c>
    </row>
    <row r="15" spans="1:3">
      <c r="A15" s="4" t="s">
        <v>42</v>
      </c>
      <c r="B15" s="5" t="n">
        <v>1820223</v>
      </c>
      <c r="C15" s="5" t="n">
        <v>2533044</v>
      </c>
    </row>
    <row r="16" spans="1:3">
      <c r="A16" s="4" t="s">
        <v>43</v>
      </c>
      <c r="B16" s="5" t="n">
        <v>1820223</v>
      </c>
      <c r="C16" s="5" t="n">
        <v>2533044</v>
      </c>
    </row>
    <row r="17" spans="1:3">
      <c r="A17" s="3" t="s">
        <v>44</v>
      </c>
    </row>
    <row r="18" spans="1:3">
      <c r="A18" s="4" t="s">
        <v>45</v>
      </c>
      <c r="B18" s="5" t="n">
        <v>1</v>
      </c>
      <c r="C18" s="5" t="n">
        <v>1</v>
      </c>
    </row>
    <row r="19" spans="1:3">
      <c r="A19" s="4" t="s">
        <v>46</v>
      </c>
      <c r="B19" s="5" t="n">
        <v>3582384</v>
      </c>
      <c r="C19" s="5" t="n">
        <v>138889</v>
      </c>
    </row>
    <row r="20" spans="1:3">
      <c r="A20" s="4" t="s">
        <v>47</v>
      </c>
      <c r="B20" s="5" t="n">
        <v>2671119</v>
      </c>
      <c r="C20" s="5" t="n">
        <v>3584011</v>
      </c>
    </row>
    <row r="21" spans="1:3">
      <c r="A21" s="4" t="s">
        <v>48</v>
      </c>
      <c r="B21" s="5" t="n">
        <v>-7987456</v>
      </c>
      <c r="C21" s="5" t="n">
        <v>-6141739</v>
      </c>
    </row>
    <row r="22" spans="1:3">
      <c r="A22" s="4" t="s">
        <v>49</v>
      </c>
      <c r="B22" s="5" t="n">
        <v>-1733952</v>
      </c>
      <c r="C22" s="5" t="n">
        <v>-2418838</v>
      </c>
    </row>
    <row r="23" spans="1:3">
      <c r="A23" s="4" t="s">
        <v>50</v>
      </c>
      <c r="B23" s="7" t="n">
        <v>86271</v>
      </c>
      <c r="C23" s="7" t="n">
        <v>114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85</v>
      </c>
      <c r="B1" s="2" t="s">
        <v>2</v>
      </c>
      <c r="C1" s="2" t="s">
        <v>28</v>
      </c>
    </row>
    <row r="2" spans="1:3">
      <c r="A2" s="3" t="s">
        <v>138</v>
      </c>
    </row>
    <row r="3" spans="1:3">
      <c r="A3" s="4" t="s">
        <v>159</v>
      </c>
      <c r="B3" s="7" t="n">
        <v>590526</v>
      </c>
      <c r="C3" s="7" t="n">
        <v>1054865</v>
      </c>
    </row>
    <row r="4" spans="1:3">
      <c r="A4" s="4" t="s">
        <v>186</v>
      </c>
      <c r="B4" s="5" t="n">
        <v>-34753</v>
      </c>
      <c r="C4" s="5" t="n">
        <v>-86409</v>
      </c>
    </row>
    <row r="5" spans="1:3">
      <c r="A5" s="4" t="s">
        <v>40</v>
      </c>
      <c r="B5" s="7" t="n">
        <v>555773</v>
      </c>
      <c r="C5" s="7" t="n">
        <v>96845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187</v>
      </c>
      <c r="B1" s="2" t="s">
        <v>63</v>
      </c>
      <c r="D1" s="2" t="s">
        <v>1</v>
      </c>
    </row>
    <row r="2" spans="1:5">
      <c r="B2" s="2" t="s">
        <v>2</v>
      </c>
      <c r="C2" s="2" t="s">
        <v>64</v>
      </c>
      <c r="D2" s="2" t="s">
        <v>2</v>
      </c>
      <c r="E2" s="2" t="s">
        <v>64</v>
      </c>
    </row>
    <row r="3" spans="1:5">
      <c r="A3" s="4" t="s">
        <v>188</v>
      </c>
      <c r="D3" s="4" t="s">
        <v>189</v>
      </c>
    </row>
    <row r="4" spans="1:5">
      <c r="A4" s="4" t="s">
        <v>190</v>
      </c>
      <c r="B4" s="7" t="n">
        <v>939321</v>
      </c>
      <c r="D4" s="7" t="n">
        <v>939321</v>
      </c>
    </row>
    <row r="5" spans="1:5">
      <c r="A5" s="4" t="s">
        <v>191</v>
      </c>
      <c r="B5" s="5" t="n">
        <v>915520</v>
      </c>
      <c r="D5" s="5" t="n">
        <v>915520</v>
      </c>
    </row>
    <row r="6" spans="1:5">
      <c r="A6" s="4" t="s">
        <v>192</v>
      </c>
      <c r="B6" s="5" t="n">
        <v>-675372</v>
      </c>
      <c r="C6" s="7" t="n">
        <v>95947</v>
      </c>
      <c r="D6" s="5" t="n">
        <v>-119897</v>
      </c>
      <c r="E6" s="7" t="n">
        <v>831685</v>
      </c>
    </row>
    <row r="7" spans="1:5">
      <c r="A7" s="4" t="s">
        <v>95</v>
      </c>
      <c r="D7" s="5" t="n">
        <v>50000</v>
      </c>
      <c r="E7" s="5" t="n">
        <v>0</v>
      </c>
    </row>
    <row r="8" spans="1:5">
      <c r="A8" s="4" t="s">
        <v>193</v>
      </c>
      <c r="B8" s="5" t="n">
        <v>590526</v>
      </c>
      <c r="D8" s="5" t="n">
        <v>590526</v>
      </c>
    </row>
    <row r="9" spans="1:5">
      <c r="A9" s="4" t="s">
        <v>194</v>
      </c>
      <c r="B9" s="5" t="n">
        <v>68204</v>
      </c>
      <c r="C9" s="7" t="n">
        <v>0</v>
      </c>
      <c r="D9" s="5" t="n">
        <v>155416</v>
      </c>
      <c r="E9" s="7" t="n">
        <v>0</v>
      </c>
    </row>
    <row r="10" spans="1:5">
      <c r="A10" s="4" t="s">
        <v>195</v>
      </c>
    </row>
    <row r="11" spans="1:5">
      <c r="A11" s="4" t="s">
        <v>196</v>
      </c>
      <c r="B11" s="7" t="n">
        <v>53000</v>
      </c>
      <c r="D11" s="7" t="n">
        <v>53000</v>
      </c>
    </row>
    <row r="12" spans="1:5">
      <c r="A12" s="4" t="s">
        <v>197</v>
      </c>
      <c r="D12" s="4" t="s">
        <v>198</v>
      </c>
    </row>
    <row r="13" spans="1:5">
      <c r="A13" s="4" t="s">
        <v>199</v>
      </c>
      <c r="B13" s="4" t="s">
        <v>200</v>
      </c>
      <c r="D13" s="4" t="s">
        <v>200</v>
      </c>
    </row>
    <row r="14" spans="1:5">
      <c r="A14" s="4" t="s">
        <v>201</v>
      </c>
      <c r="D14" s="4" t="s">
        <v>202</v>
      </c>
    </row>
    <row r="15" spans="1:5">
      <c r="A15" s="4" t="s">
        <v>203</v>
      </c>
      <c r="B15" s="4" t="s">
        <v>204</v>
      </c>
      <c r="D15" s="4" t="s">
        <v>204</v>
      </c>
    </row>
    <row r="16" spans="1:5">
      <c r="A16" s="4" t="s">
        <v>205</v>
      </c>
    </row>
    <row r="17" spans="1:5">
      <c r="A17" s="4" t="s">
        <v>196</v>
      </c>
      <c r="B17" s="7" t="n">
        <v>33000</v>
      </c>
      <c r="D17" s="7" t="n">
        <v>33000</v>
      </c>
    </row>
    <row r="18" spans="1:5">
      <c r="A18" s="4" t="s">
        <v>197</v>
      </c>
      <c r="D18" s="4" t="s">
        <v>206</v>
      </c>
    </row>
    <row r="19" spans="1:5">
      <c r="A19" s="4" t="s">
        <v>199</v>
      </c>
      <c r="B19" s="4" t="s">
        <v>207</v>
      </c>
      <c r="D19" s="4" t="s">
        <v>207</v>
      </c>
    </row>
    <row r="20" spans="1:5">
      <c r="A20" s="4" t="s">
        <v>201</v>
      </c>
      <c r="D20" s="4" t="s">
        <v>202</v>
      </c>
    </row>
    <row r="21" spans="1:5">
      <c r="A21" s="4" t="s">
        <v>203</v>
      </c>
      <c r="B21" s="4" t="s">
        <v>204</v>
      </c>
      <c r="D21" s="4" t="s">
        <v>204</v>
      </c>
    </row>
    <row r="22" spans="1:5">
      <c r="A22" s="4" t="s">
        <v>208</v>
      </c>
    </row>
    <row r="23" spans="1:5">
      <c r="A23" s="4" t="s">
        <v>196</v>
      </c>
      <c r="B23" s="7" t="n">
        <v>200000</v>
      </c>
      <c r="D23" s="7" t="n">
        <v>200000</v>
      </c>
    </row>
    <row r="24" spans="1:5">
      <c r="A24" s="4" t="s">
        <v>197</v>
      </c>
      <c r="D24" s="4" t="s">
        <v>206</v>
      </c>
    </row>
    <row r="25" spans="1:5">
      <c r="A25" s="4" t="s">
        <v>199</v>
      </c>
      <c r="B25" s="4" t="s">
        <v>207</v>
      </c>
      <c r="D25" s="4" t="s">
        <v>207</v>
      </c>
    </row>
    <row r="26" spans="1:5">
      <c r="A26" s="4" t="s">
        <v>201</v>
      </c>
      <c r="D26" s="4" t="s">
        <v>202</v>
      </c>
    </row>
    <row r="27" spans="1:5">
      <c r="A27" s="4" t="s">
        <v>203</v>
      </c>
      <c r="B27" s="4" t="s">
        <v>204</v>
      </c>
      <c r="D27" s="4" t="s">
        <v>204</v>
      </c>
    </row>
    <row r="28" spans="1:5">
      <c r="A28" s="4" t="s">
        <v>209</v>
      </c>
    </row>
    <row r="29" spans="1:5">
      <c r="A29" s="4" t="s">
        <v>95</v>
      </c>
      <c r="D29" s="7" t="n">
        <v>5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1</v>
      </c>
    </row>
    <row r="2" spans="1:2">
      <c r="B2" s="2" t="s">
        <v>182</v>
      </c>
    </row>
    <row r="3" spans="1:2">
      <c r="A3" s="4" t="s">
        <v>211</v>
      </c>
      <c r="B3" s="7" t="n">
        <v>1280733</v>
      </c>
    </row>
    <row r="4" spans="1:2">
      <c r="A4" s="4" t="s">
        <v>212</v>
      </c>
      <c r="B4" s="5" t="n">
        <v>126460</v>
      </c>
    </row>
    <row r="5" spans="1:2">
      <c r="A5" s="4" t="s">
        <v>213</v>
      </c>
      <c r="B5" s="5" t="n">
        <v>-347975</v>
      </c>
    </row>
    <row r="6" spans="1:2">
      <c r="A6" s="4" t="s">
        <v>214</v>
      </c>
      <c r="B6" s="5" t="n">
        <v>-119897</v>
      </c>
    </row>
    <row r="7" spans="1:2">
      <c r="A7" s="4" t="s">
        <v>215</v>
      </c>
      <c r="B7" s="7" t="n">
        <v>939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v>
      </c>
      <c r="B1" s="2" t="s">
        <v>2</v>
      </c>
      <c r="C1" s="2" t="s">
        <v>28</v>
      </c>
    </row>
    <row r="2" spans="1:3">
      <c r="A2" s="3" t="s">
        <v>52</v>
      </c>
    </row>
    <row r="3" spans="1:3">
      <c r="A3" s="4" t="s">
        <v>53</v>
      </c>
      <c r="B3" s="4" t="s">
        <v>54</v>
      </c>
      <c r="C3" s="4" t="s">
        <v>54</v>
      </c>
    </row>
    <row r="4" spans="1:3">
      <c r="A4" s="4" t="s">
        <v>55</v>
      </c>
      <c r="B4" s="5" t="n">
        <v>20000000</v>
      </c>
      <c r="C4" s="5" t="n">
        <v>20000000</v>
      </c>
    </row>
    <row r="5" spans="1:3">
      <c r="A5" s="4" t="s">
        <v>56</v>
      </c>
      <c r="B5" s="5" t="n">
        <v>1000</v>
      </c>
      <c r="C5" s="5" t="n">
        <v>1000</v>
      </c>
    </row>
    <row r="6" spans="1:3">
      <c r="A6" s="4" t="s">
        <v>57</v>
      </c>
      <c r="B6" s="5" t="n">
        <v>1000</v>
      </c>
      <c r="C6" s="5" t="n">
        <v>1000</v>
      </c>
    </row>
    <row r="7" spans="1:3">
      <c r="A7" s="4" t="s">
        <v>58</v>
      </c>
      <c r="B7" s="4" t="s">
        <v>54</v>
      </c>
      <c r="C7" s="4" t="s">
        <v>54</v>
      </c>
    </row>
    <row r="8" spans="1:3">
      <c r="A8" s="4" t="s">
        <v>59</v>
      </c>
      <c r="B8" s="5" t="n">
        <v>7000000000</v>
      </c>
      <c r="C8" s="5" t="n">
        <v>7000000000</v>
      </c>
    </row>
    <row r="9" spans="1:3">
      <c r="A9" s="4" t="s">
        <v>60</v>
      </c>
      <c r="B9" s="5" t="n">
        <v>3582383902</v>
      </c>
      <c r="C9" s="5" t="n">
        <v>138889083</v>
      </c>
    </row>
    <row r="10" spans="1:3">
      <c r="A10" s="4" t="s">
        <v>61</v>
      </c>
      <c r="B10" s="5" t="n">
        <v>3582383902</v>
      </c>
      <c r="C10" s="5" t="n">
        <v>1388890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443</v>
      </c>
      <c r="C4" s="7" t="n">
        <v>170</v>
      </c>
      <c r="D4" s="7" t="n">
        <v>964</v>
      </c>
      <c r="E4" s="7" t="n">
        <v>1529</v>
      </c>
    </row>
    <row r="5" spans="1:5">
      <c r="A5" s="4" t="s">
        <v>67</v>
      </c>
      <c r="B5" s="5" t="n">
        <v>443</v>
      </c>
      <c r="C5" s="5" t="n">
        <v>170</v>
      </c>
      <c r="D5" s="5" t="n">
        <v>964</v>
      </c>
      <c r="E5" s="5" t="n">
        <v>1529</v>
      </c>
    </row>
    <row r="6" spans="1:5">
      <c r="A6" s="4" t="s">
        <v>68</v>
      </c>
      <c r="B6" s="5" t="n">
        <v>171</v>
      </c>
      <c r="C6" s="5" t="n">
        <v>133</v>
      </c>
      <c r="D6" s="5" t="n">
        <v>501</v>
      </c>
      <c r="E6" s="5" t="n">
        <v>1136</v>
      </c>
    </row>
    <row r="7" spans="1:5">
      <c r="A7" s="4" t="s">
        <v>69</v>
      </c>
      <c r="B7" s="5" t="n">
        <v>272</v>
      </c>
      <c r="C7" s="5" t="n">
        <v>37</v>
      </c>
      <c r="D7" s="5" t="n">
        <v>463</v>
      </c>
      <c r="E7" s="5" t="n">
        <v>393</v>
      </c>
    </row>
    <row r="8" spans="1:5">
      <c r="A8" s="3" t="s">
        <v>70</v>
      </c>
    </row>
    <row r="9" spans="1:5">
      <c r="A9" s="4" t="s">
        <v>71</v>
      </c>
      <c r="B9" s="5" t="n">
        <v>36662</v>
      </c>
      <c r="C9" s="5" t="n">
        <v>94167</v>
      </c>
      <c r="D9" s="5" t="n">
        <v>258753</v>
      </c>
      <c r="E9" s="5" t="n">
        <v>486508</v>
      </c>
    </row>
    <row r="10" spans="1:5">
      <c r="A10" s="4" t="s">
        <v>72</v>
      </c>
      <c r="B10" s="5" t="n">
        <v>36663</v>
      </c>
      <c r="C10" s="5" t="n">
        <v>94167</v>
      </c>
      <c r="D10" s="5" t="n">
        <v>258753</v>
      </c>
      <c r="E10" s="5" t="n">
        <v>486508</v>
      </c>
    </row>
    <row r="11" spans="1:5">
      <c r="A11" s="4" t="s">
        <v>73</v>
      </c>
      <c r="B11" s="5" t="n">
        <v>-36391</v>
      </c>
      <c r="C11" s="5" t="n">
        <v>-94130</v>
      </c>
      <c r="D11" s="5" t="n">
        <v>-258290</v>
      </c>
      <c r="E11" s="5" t="n">
        <v>-486115</v>
      </c>
    </row>
    <row r="12" spans="1:5">
      <c r="A12" s="3" t="s">
        <v>74</v>
      </c>
    </row>
    <row r="13" spans="1:5">
      <c r="A13" s="4" t="s">
        <v>75</v>
      </c>
      <c r="B13" s="5" t="n">
        <v>-14199</v>
      </c>
      <c r="C13" s="5" t="n">
        <v>-160170</v>
      </c>
      <c r="D13" s="5" t="n">
        <v>-52542</v>
      </c>
      <c r="E13" s="5" t="n">
        <v>-481211</v>
      </c>
    </row>
    <row r="14" spans="1:5">
      <c r="A14" s="4" t="s">
        <v>76</v>
      </c>
      <c r="B14" s="5" t="n">
        <v>-34014</v>
      </c>
      <c r="C14" s="5" t="n">
        <v>0</v>
      </c>
      <c r="D14" s="5" t="n">
        <v>-165518</v>
      </c>
      <c r="E14" s="5" t="n">
        <v>0</v>
      </c>
    </row>
    <row r="15" spans="1:5">
      <c r="A15" s="4" t="s">
        <v>77</v>
      </c>
      <c r="B15" s="5" t="n">
        <v>0</v>
      </c>
      <c r="C15" s="5" t="n">
        <v>0</v>
      </c>
      <c r="D15" s="5" t="n">
        <v>-1094054</v>
      </c>
      <c r="E15" s="5" t="n">
        <v>0</v>
      </c>
    </row>
    <row r="16" spans="1:5">
      <c r="A16" s="4" t="s">
        <v>78</v>
      </c>
      <c r="B16" s="5" t="n">
        <v>-68204</v>
      </c>
      <c r="C16" s="5" t="n">
        <v>0</v>
      </c>
      <c r="D16" s="5" t="n">
        <v>-155416</v>
      </c>
      <c r="E16" s="5" t="n">
        <v>0</v>
      </c>
    </row>
    <row r="17" spans="1:5">
      <c r="A17" s="4" t="s">
        <v>79</v>
      </c>
      <c r="B17" s="5" t="n">
        <v>-675372</v>
      </c>
      <c r="C17" s="5" t="n">
        <v>95947</v>
      </c>
      <c r="D17" s="5" t="n">
        <v>-119897</v>
      </c>
      <c r="E17" s="5" t="n">
        <v>831685</v>
      </c>
    </row>
    <row r="18" spans="1:5">
      <c r="A18" s="4" t="s">
        <v>80</v>
      </c>
      <c r="B18" s="5" t="n">
        <v>0</v>
      </c>
      <c r="C18" s="5" t="n">
        <v>0</v>
      </c>
      <c r="D18" s="5" t="n">
        <v>0</v>
      </c>
      <c r="E18" s="5" t="n">
        <v>-37022</v>
      </c>
    </row>
    <row r="19" spans="1:5">
      <c r="A19" s="4" t="s">
        <v>81</v>
      </c>
      <c r="B19" s="5" t="n">
        <v>-791789</v>
      </c>
      <c r="C19" s="5" t="n">
        <v>-64223</v>
      </c>
      <c r="D19" s="5" t="n">
        <v>-1587427</v>
      </c>
      <c r="E19" s="5" t="n">
        <v>313452</v>
      </c>
    </row>
    <row r="20" spans="1:5">
      <c r="A20" s="4" t="s">
        <v>82</v>
      </c>
      <c r="B20" s="5" t="n">
        <v>-828180</v>
      </c>
      <c r="C20" s="5" t="n">
        <v>-158353</v>
      </c>
      <c r="D20" s="5" t="n">
        <v>-1845717</v>
      </c>
      <c r="E20" s="5" t="n">
        <v>-172663</v>
      </c>
    </row>
    <row r="21" spans="1:5">
      <c r="A21" s="4" t="s">
        <v>83</v>
      </c>
      <c r="B21" s="5" t="n">
        <v>0</v>
      </c>
      <c r="C21" s="5" t="n">
        <v>0</v>
      </c>
      <c r="D21" s="5" t="n">
        <v>0</v>
      </c>
      <c r="E21" s="5" t="n">
        <v>0</v>
      </c>
    </row>
    <row r="22" spans="1:5">
      <c r="A22" s="4" t="s">
        <v>84</v>
      </c>
      <c r="B22" s="7" t="n">
        <v>-828180</v>
      </c>
      <c r="C22" s="7" t="n">
        <v>-158353</v>
      </c>
      <c r="D22" s="7" t="n">
        <v>-1845717</v>
      </c>
      <c r="E22" s="7" t="n">
        <v>-172663</v>
      </c>
    </row>
    <row r="23" spans="1:5">
      <c r="A23" s="4" t="s">
        <v>85</v>
      </c>
      <c r="B23" s="7" t="n">
        <v>0</v>
      </c>
      <c r="C23" s="7" t="n">
        <v>0</v>
      </c>
      <c r="D23" s="7" t="n">
        <v>0</v>
      </c>
      <c r="E23" s="7" t="n">
        <v>0</v>
      </c>
    </row>
    <row r="24" spans="1:5">
      <c r="A24" s="4" t="s">
        <v>86</v>
      </c>
      <c r="B24" s="7" t="n">
        <v>0</v>
      </c>
      <c r="C24" s="7" t="n">
        <v>0</v>
      </c>
      <c r="D24" s="7" t="n">
        <v>0</v>
      </c>
      <c r="E24" s="7" t="n">
        <v>0</v>
      </c>
    </row>
    <row r="25" spans="1:5">
      <c r="A25" s="4" t="s">
        <v>87</v>
      </c>
      <c r="B25" s="5" t="n">
        <v>3314873217</v>
      </c>
      <c r="C25" s="5" t="n">
        <v>125820141</v>
      </c>
      <c r="D25" s="5" t="n">
        <v>1650866911</v>
      </c>
      <c r="E25" s="5" t="n">
        <v>1759385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8</v>
      </c>
      <c r="B1" s="2" t="s">
        <v>1</v>
      </c>
    </row>
    <row r="2" spans="1:3">
      <c r="B2" s="2" t="s">
        <v>2</v>
      </c>
      <c r="C2" s="2" t="s">
        <v>64</v>
      </c>
    </row>
    <row r="3" spans="1:3">
      <c r="A3" s="3" t="s">
        <v>89</v>
      </c>
    </row>
    <row r="4" spans="1:3">
      <c r="A4" s="4" t="s">
        <v>90</v>
      </c>
      <c r="B4" s="7" t="n">
        <v>-1845717</v>
      </c>
      <c r="C4" s="7" t="n">
        <v>-172663</v>
      </c>
    </row>
    <row r="5" spans="1:3">
      <c r="A5" s="3" t="s">
        <v>91</v>
      </c>
    </row>
    <row r="6" spans="1:3">
      <c r="A6" s="4" t="s">
        <v>92</v>
      </c>
      <c r="B6" s="5" t="n">
        <v>119897</v>
      </c>
      <c r="C6" s="5" t="n">
        <v>-831686</v>
      </c>
    </row>
    <row r="7" spans="1:3">
      <c r="A7" s="4" t="s">
        <v>93</v>
      </c>
      <c r="B7" s="5" t="n">
        <v>165518</v>
      </c>
      <c r="C7" s="5" t="n">
        <v>399793</v>
      </c>
    </row>
    <row r="8" spans="1:3">
      <c r="A8" s="4" t="s">
        <v>94</v>
      </c>
      <c r="B8" s="5" t="n">
        <v>155416</v>
      </c>
      <c r="C8" s="5" t="n">
        <v>0</v>
      </c>
    </row>
    <row r="9" spans="1:3">
      <c r="A9" s="4" t="s">
        <v>95</v>
      </c>
      <c r="B9" s="5" t="n">
        <v>50000</v>
      </c>
      <c r="C9" s="5" t="n">
        <v>0</v>
      </c>
    </row>
    <row r="10" spans="1:3">
      <c r="A10" s="4" t="s">
        <v>96</v>
      </c>
      <c r="B10" s="5" t="n">
        <v>1094054</v>
      </c>
      <c r="C10" s="5" t="n">
        <v>37022</v>
      </c>
    </row>
    <row r="11" spans="1:3">
      <c r="A11" s="4" t="s">
        <v>97</v>
      </c>
      <c r="B11" s="5" t="n">
        <v>0</v>
      </c>
      <c r="C11" s="5" t="n">
        <v>35772</v>
      </c>
    </row>
    <row r="12" spans="1:3">
      <c r="A12" s="4" t="s">
        <v>98</v>
      </c>
      <c r="B12" s="5" t="n">
        <v>0</v>
      </c>
      <c r="C12" s="5" t="n">
        <v>238759</v>
      </c>
    </row>
    <row r="13" spans="1:3">
      <c r="A13" s="3" t="s">
        <v>99</v>
      </c>
    </row>
    <row r="14" spans="1:3">
      <c r="A14" s="4" t="s">
        <v>31</v>
      </c>
      <c r="B14" s="5" t="n">
        <v>-164</v>
      </c>
      <c r="C14" s="5" t="n">
        <v>-170</v>
      </c>
    </row>
    <row r="15" spans="1:3">
      <c r="A15" s="4" t="s">
        <v>100</v>
      </c>
      <c r="B15" s="5" t="n">
        <v>-34358</v>
      </c>
      <c r="C15" s="5" t="n">
        <v>-5599</v>
      </c>
    </row>
    <row r="16" spans="1:3">
      <c r="A16" s="4" t="s">
        <v>101</v>
      </c>
      <c r="B16" s="5" t="n">
        <v>106896</v>
      </c>
      <c r="C16" s="5" t="n">
        <v>89327</v>
      </c>
    </row>
    <row r="17" spans="1:3">
      <c r="A17" s="4" t="s">
        <v>102</v>
      </c>
      <c r="B17" s="5" t="n">
        <v>-188458</v>
      </c>
      <c r="C17" s="5" t="n">
        <v>-209445</v>
      </c>
    </row>
    <row r="18" spans="1:3">
      <c r="A18" s="3" t="s">
        <v>103</v>
      </c>
    </row>
    <row r="19" spans="1:3">
      <c r="A19" s="4" t="s">
        <v>104</v>
      </c>
      <c r="B19" s="5" t="n">
        <v>0</v>
      </c>
      <c r="C19" s="5" t="n">
        <v>-837</v>
      </c>
    </row>
    <row r="20" spans="1:3">
      <c r="A20" s="4" t="s">
        <v>105</v>
      </c>
      <c r="B20" s="5" t="n">
        <v>0</v>
      </c>
      <c r="C20" s="5" t="n">
        <v>-837</v>
      </c>
    </row>
    <row r="21" spans="1:3">
      <c r="A21" s="3" t="s">
        <v>106</v>
      </c>
    </row>
    <row r="22" spans="1:3">
      <c r="A22" s="4" t="s">
        <v>107</v>
      </c>
      <c r="B22" s="5" t="n">
        <v>0</v>
      </c>
      <c r="C22" s="5" t="n">
        <v>2187</v>
      </c>
    </row>
    <row r="23" spans="1:3">
      <c r="A23" s="4" t="s">
        <v>108</v>
      </c>
      <c r="B23" s="5" t="n">
        <v>126000</v>
      </c>
      <c r="C23" s="5" t="n">
        <v>215000</v>
      </c>
    </row>
    <row r="24" spans="1:3">
      <c r="A24" s="4" t="s">
        <v>109</v>
      </c>
      <c r="B24" s="5" t="n">
        <v>0</v>
      </c>
      <c r="C24" s="5" t="n">
        <v>-50000</v>
      </c>
    </row>
    <row r="25" spans="1:3">
      <c r="A25" s="4" t="s">
        <v>110</v>
      </c>
      <c r="B25" s="5" t="n">
        <v>126000</v>
      </c>
      <c r="C25" s="5" t="n">
        <v>167187</v>
      </c>
    </row>
    <row r="26" spans="1:3">
      <c r="A26" s="4" t="s">
        <v>111</v>
      </c>
      <c r="B26" s="5" t="n">
        <v>-62458</v>
      </c>
      <c r="C26" s="5" t="n">
        <v>-43095</v>
      </c>
    </row>
    <row r="27" spans="1:3">
      <c r="A27" s="4" t="s">
        <v>112</v>
      </c>
      <c r="B27" s="5" t="n">
        <v>63199</v>
      </c>
      <c r="C27" s="5" t="n">
        <v>45309</v>
      </c>
    </row>
    <row r="28" spans="1:3">
      <c r="A28" s="4" t="s">
        <v>113</v>
      </c>
      <c r="B28" s="5" t="n">
        <v>741</v>
      </c>
      <c r="C28" s="5" t="n">
        <v>2214</v>
      </c>
    </row>
    <row r="29" spans="1:3">
      <c r="A29" s="3" t="s">
        <v>114</v>
      </c>
    </row>
    <row r="30" spans="1:3">
      <c r="A30" s="4" t="s">
        <v>115</v>
      </c>
      <c r="B30" s="5" t="n">
        <v>0</v>
      </c>
      <c r="C30" s="5" t="n">
        <v>0</v>
      </c>
    </row>
    <row r="31" spans="1:3">
      <c r="A31" s="4" t="s">
        <v>116</v>
      </c>
      <c r="B31" s="5" t="n">
        <v>0</v>
      </c>
      <c r="C31" s="5" t="n">
        <v>0</v>
      </c>
    </row>
    <row r="32" spans="1:3">
      <c r="A32" s="3" t="s">
        <v>117</v>
      </c>
    </row>
    <row r="33" spans="1:3">
      <c r="A33" s="4" t="s">
        <v>118</v>
      </c>
      <c r="B33" s="5" t="n">
        <v>50000</v>
      </c>
      <c r="C33" s="5" t="n">
        <v>30000</v>
      </c>
    </row>
    <row r="34" spans="1:3">
      <c r="A34" s="4" t="s">
        <v>119</v>
      </c>
      <c r="B34" s="5" t="n">
        <v>0</v>
      </c>
      <c r="C34" s="5" t="n">
        <v>50000</v>
      </c>
    </row>
    <row r="35" spans="1:3">
      <c r="A35" s="4" t="s">
        <v>120</v>
      </c>
      <c r="B35" s="7" t="n">
        <v>163295</v>
      </c>
      <c r="C35" s="7" t="n">
        <v>35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17:02:08Z</dcterms:created>
  <dcterms:modified xmlns:dcterms="http://purl.org/dc/terms/" xmlns:xsi="http://www.w3.org/2001/XMLSchema-instance" xsi:type="dcterms:W3CDTF">2018-02-05T17:02:08Z</dcterms:modified>
</cp:coreProperties>
</file>